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TIVE CORPORATION</t>
        </is>
      </c>
    </row>
    <row r="8">
      <c r="A8" s="4" t="inlineStr">
        <is>
          <t>Entity Central Index Key</t>
        </is>
      </c>
      <c r="B8" s="4" t="inlineStr">
        <is>
          <t>0001659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s. Performance The table below sets forth our pay versus performance disclosure, in accordance with SEC Item 402(v) of Regulation S-K. Pay vs. Performance Table
  YEAR (1) SUMMARY (2) COMPENSATION (3) AVERAGE (4) AVERAGE (5) VALUE OF INITIAL FIXED $100                    NET INCOME (IN (8) ADJUSTED (9)
TOTAL (6) PEER GROUP TOTAL (7)
2023 $17,659,164 $25,319,045 $6,096,656 $7,723,806 117.19 150.20 $865.8 $3.43
2022 $16,611,190 $5,409,783 $4,775,035 $2,516,311 101.84 127.15 $755.2 $3.15
2021 $16,598,719 $20,783,335 $6,672,447 $7,428,269 120.39 134.52 $608.4 $2.75
2020 $13,624,063 $22,518,383 $3,426,630 $5,304,179 111.33 111.06 $1,613.3 $2.09
(1) This statement includes four years (2020, 2021, 2022, and 2023) rather than five because this is a transition year for a new regulation.
(2) The principal executive officer (“PEO”) is Mr. Lico for all years presented.
(3) Compensation actually paid is adjusted from summary compensation table total compensation for changes in fair value of outstanding equity-based awards. See additional detail below. Consistent with the methodology used to calculate the fair value of our equity-based awards generally, (1) the fair value of RSUs was calculated using the closing price of our common stock on the relevant date, adjusted to the extent applicable for the impact of RSUs not having dividend rights prior to vesting, (2) the fair value of restricted stock awards was calculated using the closing price of our common stock on the relevant date, (3) the fair value of PSUs dependent on rTSR was calculated using a Monte Carlo pricing model, (4) the fair value of PSUs dependent on core revenue growth was based on estimation of performance at the time of valuation and (5) the fair value of stock options was calculated using a Black-Scholes Merton option pricing model. Assumptions made in valuing such outstanding equity-based awards included the following: (x) for PSUs dependent on rTSR, the risk-free interest rate ranged from 4.19% to 4.73% and peer group volatility ranged from 25.95% to 29.77%; and (y) for stock options, the risk-free interest rate ranged from 3.51% to 4.31%, volatility ranged from 25.68% to 32.69%, dividend yield ranged from 0.37% to 0.45% and expected life of 3.46 to 7.16 years.
(4) Includes Mr. McLaughlin for 2020, 2021, 2022 and 2023; Ms. Walker for 2020, 2022 and 2023; Ms. Barbara Hulit for 2020 and 2021; Mr. William Pringle for 2020; Mr. Edward R. Simmons for 2021; Soroye for 2021, 2022 and 2023; Mr. Murphy for 2022; and Ms. Newcombe for 2023.
(5) Average of (d) adjusted for same items as PEO in (c).
(6) Assumes $100 invested on market close on December 31, 2019 through end of the fiscal year for which Total Shareholder Return (“TSR”) is being calculated.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7) Represents the weighted peer group TSR, weighted according to the respective companies’ stock market capitalization at the beginning of each period for which a return is indicated. The peer group used for this purpose is S&amp;P 500 Industrial.
(8) Net income is calculated pursuant to U.S. GAAP.
(9) We have identified Adjusted EPS, a non-GAAP non-GAAP To calculate compensation actually paid (“CAP”), the following amounts were deducted from and added to Summary Compensation Table (“SCT”) total compensation: Reconciliation of Compensation Actually Paid to Summary Compensation Table Principal Executive Officer
 YEAR SUMMARY LESS: FAIR ADD: FAIR VALUE ADD: CHANGE IN ADD: YEAR OVER COMPENSATION
2023 $17,659,164 $(13,225,188) $15,120,994 $627,495 $5,136,580 $25,319,045 Non-Principal Named Executive Officers
 YEAR APPLICABLE OTHER NEOs AVERAGE LESS: ADD: ADD: ADD: AVERAGE
2023 Charles McLaughlin, $6,096,656 $(4,139,761) $4,733,206 $119,729 $913,976 $7,723,806 </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Includes Mr. McLaughlin for 2020, 2021, 2022 and 2023; Ms. Walker for 2020, 2022 and 2023; Ms. Barbara Hulit for 2020 and 2021; Mr. William Pringle for 2020; Mr. Edward R. Simmons for 2021; Soroye for 2021, 2022 and 2023; Mr. Murphy for 2022; and Ms. Newcombe for 2023.</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S&amp;amp;P 500 Industrial.</t>
        </is>
      </c>
      <c r="C7" s="4" t="inlineStr">
        <is>
          <t xml:space="preserve"> </t>
        </is>
      </c>
      <c r="D7" s="4" t="inlineStr">
        <is>
          <t xml:space="preserve"> </t>
        </is>
      </c>
      <c r="E7" s="4" t="inlineStr">
        <is>
          <t xml:space="preserve"> </t>
        </is>
      </c>
    </row>
    <row r="8">
      <c r="A8" s="4" t="inlineStr">
        <is>
          <t>PEO Total Compensation Amount</t>
        </is>
      </c>
      <c r="B8" s="5" t="n">
        <v>17659164</v>
      </c>
      <c r="C8" s="5" t="n">
        <v>16611190</v>
      </c>
      <c r="D8" s="5" t="n">
        <v>16598719</v>
      </c>
      <c r="E8" s="5" t="n">
        <v>13624063</v>
      </c>
    </row>
    <row r="9">
      <c r="A9" s="4" t="inlineStr">
        <is>
          <t>PEO Actually Paid Compensation Amount</t>
        </is>
      </c>
      <c r="B9" s="5" t="n">
        <v>25319045</v>
      </c>
      <c r="C9" s="6" t="n">
        <v>5409783</v>
      </c>
      <c r="D9" s="6" t="n">
        <v>20783335</v>
      </c>
      <c r="E9" s="6" t="n">
        <v>22518383</v>
      </c>
    </row>
    <row r="10">
      <c r="A10" s="4" t="inlineStr">
        <is>
          <t>Adjustment To PEO Compensation, Footnote</t>
        </is>
      </c>
      <c r="B10" s="4" t="inlineStr">
        <is>
          <t xml:space="preserve"> Principal Executive Officer
 YEAR SUMMARY LESS: FAIR ADD: FAIR VALUE ADD: CHANGE IN ADD: YEAR OVER COMPENSATION
2023 $17,659,164 $(13,225,188) $15,120,994 $627,495 $5,136,580 $25,319,045 </t>
        </is>
      </c>
      <c r="C10" s="4" t="inlineStr">
        <is>
          <t xml:space="preserve"> </t>
        </is>
      </c>
      <c r="D10" s="4" t="inlineStr">
        <is>
          <t xml:space="preserve"> </t>
        </is>
      </c>
      <c r="E10" s="4" t="inlineStr">
        <is>
          <t xml:space="preserve"> </t>
        </is>
      </c>
    </row>
    <row r="11">
      <c r="A11" s="4" t="inlineStr">
        <is>
          <t>Non-PEO NEO Average Total Compensation Amount</t>
        </is>
      </c>
      <c r="B11" s="5" t="n">
        <v>6096656</v>
      </c>
      <c r="C11" s="6" t="n">
        <v>4775035</v>
      </c>
      <c r="D11" s="6" t="n">
        <v>6672447</v>
      </c>
      <c r="E11" s="6" t="n">
        <v>3426630</v>
      </c>
    </row>
    <row r="12">
      <c r="A12" s="4" t="inlineStr">
        <is>
          <t>Non-PEO NEO Average Compensation Actually Paid Amount</t>
        </is>
      </c>
      <c r="B12" s="5" t="n">
        <v>7723806</v>
      </c>
      <c r="C12" s="6" t="n">
        <v>2516311</v>
      </c>
      <c r="D12" s="6" t="n">
        <v>7428269</v>
      </c>
      <c r="E12" s="6" t="n">
        <v>5304179</v>
      </c>
    </row>
    <row r="13">
      <c r="A13" s="4" t="inlineStr">
        <is>
          <t>Adjustment to Non-PEO NEO Compensation Footnote</t>
        </is>
      </c>
      <c r="B13" s="4" t="inlineStr">
        <is>
          <t xml:space="preserve"> Non-Principal Named Executive Officers
 YEAR APPLICABLE OTHER NEOs AVERAGE LESS: ADD: ADD: ADD: AVERAGE
2023 Charles McLaughlin, $6,096,656 $(4,139,761) $4,733,206 $119,729 $913,976 $7,723,806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he charts below reflect the relationship between the PEO and the average non-PEO CAP v. Total Shareholder Return</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AP v. Net Income (GAAP)</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AP v. Adjusted EPS (1)</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The charts below reflect the relationship between the PEO and the average non-PEO CAP v. Total Shareholder Return</t>
        </is>
      </c>
      <c r="C17" s="4" t="inlineStr">
        <is>
          <t xml:space="preserve"> </t>
        </is>
      </c>
      <c r="D17" s="4" t="inlineStr">
        <is>
          <t xml:space="preserve"> </t>
        </is>
      </c>
      <c r="E17" s="4" t="inlineStr">
        <is>
          <t xml:space="preserve"> </t>
        </is>
      </c>
    </row>
    <row r="18">
      <c r="A18" s="4" t="inlineStr">
        <is>
          <t>Tabular List, Table</t>
        </is>
      </c>
      <c r="B18" s="4" t="inlineStr">
        <is>
          <t xml:space="preserve"> List of Most Important Performance Measures The three performance measures listed below represent the most important metrics we used to determine executive compensation for 2023 as further described in our Compensation Discussion and Analysis.
PERFORMANCE MEASURE
Adjusted EPS (1)
Core Revenue Growth Rate ( 1)
Free Cash Flow (1)
(1) “Adjusted EPS,” “Core Revenue Growth” and “Free Cash Flow” are non-GAAP Appendix B for non-GAAP</t>
        </is>
      </c>
      <c r="C18" s="4" t="inlineStr">
        <is>
          <t xml:space="preserve"> </t>
        </is>
      </c>
      <c r="D18" s="4" t="inlineStr">
        <is>
          <t xml:space="preserve"> </t>
        </is>
      </c>
      <c r="E18" s="4" t="inlineStr">
        <is>
          <t xml:space="preserve"> </t>
        </is>
      </c>
    </row>
    <row r="19">
      <c r="A19" s="4" t="inlineStr">
        <is>
          <t>Total Shareholder Return Amount</t>
        </is>
      </c>
      <c r="B19" s="7" t="n">
        <v>117.19</v>
      </c>
      <c r="C19" s="8" t="n">
        <v>101.84</v>
      </c>
      <c r="D19" s="8" t="n">
        <v>120.39</v>
      </c>
      <c r="E19" s="8" t="n">
        <v>111.33</v>
      </c>
    </row>
    <row r="20">
      <c r="A20" s="4" t="inlineStr">
        <is>
          <t>Peer Group Total Shareholder Return Amount</t>
        </is>
      </c>
      <c r="B20" s="9" t="n">
        <v>150.2</v>
      </c>
      <c r="C20" s="8" t="n">
        <v>127.15</v>
      </c>
      <c r="D20" s="8" t="n">
        <v>134.52</v>
      </c>
      <c r="E20" s="8" t="n">
        <v>111.06</v>
      </c>
    </row>
    <row r="21">
      <c r="A21" s="4" t="inlineStr">
        <is>
          <t>Net Income (Loss)</t>
        </is>
      </c>
      <c r="B21" s="5" t="n">
        <v>865800000</v>
      </c>
      <c r="C21" s="5" t="n">
        <v>755200000</v>
      </c>
      <c r="D21" s="5" t="n">
        <v>608400000</v>
      </c>
      <c r="E21" s="5" t="n">
        <v>1613300000</v>
      </c>
    </row>
    <row r="22">
      <c r="A22" s="4" t="inlineStr">
        <is>
          <t>Company Selected Measure Amount</t>
        </is>
      </c>
      <c r="B22" s="8" t="n">
        <v>3.43</v>
      </c>
      <c r="C22" s="8" t="n">
        <v>3.15</v>
      </c>
      <c r="D22" s="8" t="n">
        <v>2.75</v>
      </c>
      <c r="E22" s="8" t="n">
        <v>2.09</v>
      </c>
    </row>
    <row r="23">
      <c r="A23" s="4" t="inlineStr">
        <is>
          <t>PEO Name</t>
        </is>
      </c>
      <c r="B23" s="4" t="inlineStr">
        <is>
          <t>Mr. Lico</t>
        </is>
      </c>
      <c r="C23" s="4" t="inlineStr">
        <is>
          <t xml:space="preserve"> </t>
        </is>
      </c>
      <c r="D23" s="4" t="inlineStr">
        <is>
          <t xml:space="preserve"> </t>
        </is>
      </c>
      <c r="E23" s="4" t="inlineStr">
        <is>
          <t xml:space="preserve"> </t>
        </is>
      </c>
    </row>
    <row r="24">
      <c r="A24" s="4" t="inlineStr">
        <is>
          <t>PSUs Risk Free Interest Rate Minimum</t>
        </is>
      </c>
      <c r="B24" s="10" t="n">
        <v>0.0419</v>
      </c>
      <c r="C24" s="4" t="inlineStr">
        <is>
          <t xml:space="preserve"> </t>
        </is>
      </c>
      <c r="D24" s="4" t="inlineStr">
        <is>
          <t xml:space="preserve"> </t>
        </is>
      </c>
      <c r="E24" s="4" t="inlineStr">
        <is>
          <t xml:space="preserve"> </t>
        </is>
      </c>
    </row>
    <row r="25">
      <c r="A25" s="4" t="inlineStr">
        <is>
          <t>PSUs Risk Free Interest Rate Maximum</t>
        </is>
      </c>
      <c r="B25" s="10" t="n">
        <v>0.0473</v>
      </c>
      <c r="C25" s="4" t="inlineStr">
        <is>
          <t xml:space="preserve"> </t>
        </is>
      </c>
      <c r="D25" s="4" t="inlineStr">
        <is>
          <t xml:space="preserve"> </t>
        </is>
      </c>
      <c r="E25" s="4" t="inlineStr">
        <is>
          <t xml:space="preserve"> </t>
        </is>
      </c>
    </row>
    <row r="26">
      <c r="A26" s="4" t="inlineStr">
        <is>
          <t>Peer Group Volatility Minimum</t>
        </is>
      </c>
      <c r="B26" s="10" t="n">
        <v>0.2595</v>
      </c>
      <c r="C26" s="4" t="inlineStr">
        <is>
          <t xml:space="preserve"> </t>
        </is>
      </c>
      <c r="D26" s="4" t="inlineStr">
        <is>
          <t xml:space="preserve"> </t>
        </is>
      </c>
      <c r="E26" s="4" t="inlineStr">
        <is>
          <t xml:space="preserve"> </t>
        </is>
      </c>
    </row>
    <row r="27">
      <c r="A27" s="4" t="inlineStr">
        <is>
          <t>Peer Group Volatility Maximum</t>
        </is>
      </c>
      <c r="B27" s="10" t="n">
        <v>0.2977</v>
      </c>
      <c r="C27" s="4" t="inlineStr">
        <is>
          <t xml:space="preserve"> </t>
        </is>
      </c>
      <c r="D27" s="4" t="inlineStr">
        <is>
          <t xml:space="preserve"> </t>
        </is>
      </c>
      <c r="E27" s="4" t="inlineStr">
        <is>
          <t xml:space="preserve"> </t>
        </is>
      </c>
    </row>
    <row r="28">
      <c r="A28" s="4" t="inlineStr">
        <is>
          <t>Stock Options Risk Free Interest Rate Minimum</t>
        </is>
      </c>
      <c r="B28" s="10" t="n">
        <v>0.0351</v>
      </c>
      <c r="C28" s="4" t="inlineStr">
        <is>
          <t xml:space="preserve"> </t>
        </is>
      </c>
      <c r="D28" s="4" t="inlineStr">
        <is>
          <t xml:space="preserve"> </t>
        </is>
      </c>
      <c r="E28" s="4" t="inlineStr">
        <is>
          <t xml:space="preserve"> </t>
        </is>
      </c>
    </row>
    <row r="29">
      <c r="A29" s="4" t="inlineStr">
        <is>
          <t>Stock Options Risk Free Interest Rate Maximum</t>
        </is>
      </c>
      <c r="B29" s="10" t="n">
        <v>0.0431</v>
      </c>
      <c r="C29" s="4" t="inlineStr">
        <is>
          <t xml:space="preserve"> </t>
        </is>
      </c>
      <c r="D29" s="4" t="inlineStr">
        <is>
          <t xml:space="preserve"> </t>
        </is>
      </c>
      <c r="E29" s="4" t="inlineStr">
        <is>
          <t xml:space="preserve"> </t>
        </is>
      </c>
    </row>
    <row r="30">
      <c r="A30" s="4" t="inlineStr">
        <is>
          <t>Stock Options Volatility Ranged Minimum</t>
        </is>
      </c>
      <c r="B30" s="10" t="n">
        <v>0.2568</v>
      </c>
      <c r="C30" s="4" t="inlineStr">
        <is>
          <t xml:space="preserve"> </t>
        </is>
      </c>
      <c r="D30" s="4" t="inlineStr">
        <is>
          <t xml:space="preserve"> </t>
        </is>
      </c>
      <c r="E30" s="4" t="inlineStr">
        <is>
          <t xml:space="preserve"> </t>
        </is>
      </c>
    </row>
    <row r="31">
      <c r="A31" s="4" t="inlineStr">
        <is>
          <t>Stock Options Volatility Ranged Maximum</t>
        </is>
      </c>
      <c r="B31" s="10" t="n">
        <v>0.3269</v>
      </c>
      <c r="C31" s="4" t="inlineStr">
        <is>
          <t xml:space="preserve"> </t>
        </is>
      </c>
      <c r="D31" s="4" t="inlineStr">
        <is>
          <t xml:space="preserve"> </t>
        </is>
      </c>
      <c r="E31" s="4" t="inlineStr">
        <is>
          <t xml:space="preserve"> </t>
        </is>
      </c>
    </row>
    <row r="32">
      <c r="A32" s="4" t="inlineStr">
        <is>
          <t>Stock Options Dividend Yield Ranged Minimum</t>
        </is>
      </c>
      <c r="B32" s="10" t="n">
        <v>0.0037</v>
      </c>
      <c r="C32" s="4" t="inlineStr">
        <is>
          <t xml:space="preserve"> </t>
        </is>
      </c>
      <c r="D32" s="4" t="inlineStr">
        <is>
          <t xml:space="preserve"> </t>
        </is>
      </c>
      <c r="E32" s="4" t="inlineStr">
        <is>
          <t xml:space="preserve"> </t>
        </is>
      </c>
    </row>
    <row r="33">
      <c r="A33" s="4" t="inlineStr">
        <is>
          <t>Stock Options Dividend Yield Ranged Maximum</t>
        </is>
      </c>
      <c r="B33" s="10" t="n">
        <v>0.0045</v>
      </c>
      <c r="C33" s="4" t="inlineStr">
        <is>
          <t xml:space="preserve"> </t>
        </is>
      </c>
      <c r="D33" s="4" t="inlineStr">
        <is>
          <t xml:space="preserve"> </t>
        </is>
      </c>
      <c r="E33" s="4" t="inlineStr">
        <is>
          <t xml:space="preserve"> </t>
        </is>
      </c>
    </row>
    <row r="34">
      <c r="A34" s="4" t="inlineStr">
        <is>
          <t>Stock Options Expected Life Minimum</t>
        </is>
      </c>
      <c r="B34" s="4" t="inlineStr">
        <is>
          <t>3 years 5 months 15 days</t>
        </is>
      </c>
      <c r="C34" s="4" t="inlineStr">
        <is>
          <t xml:space="preserve"> </t>
        </is>
      </c>
      <c r="D34" s="4" t="inlineStr">
        <is>
          <t xml:space="preserve"> </t>
        </is>
      </c>
      <c r="E34" s="4" t="inlineStr">
        <is>
          <t xml:space="preserve"> </t>
        </is>
      </c>
    </row>
    <row r="35">
      <c r="A35" s="4" t="inlineStr">
        <is>
          <t>Stock Options Expected Life Maximum</t>
        </is>
      </c>
      <c r="B35" s="4" t="inlineStr">
        <is>
          <t>7 years 1 month 28 days</t>
        </is>
      </c>
      <c r="C35" s="4" t="inlineStr">
        <is>
          <t xml:space="preserve"> </t>
        </is>
      </c>
      <c r="D35" s="4" t="inlineStr">
        <is>
          <t xml:space="preserve"> </t>
        </is>
      </c>
      <c r="E35" s="4" t="inlineStr">
        <is>
          <t xml:space="preserve"> </t>
        </is>
      </c>
    </row>
    <row r="36">
      <c r="A36" s="4" t="inlineStr">
        <is>
          <t>Measure:: 1</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Adjusted EPS</t>
        </is>
      </c>
      <c r="C38" s="4" t="inlineStr">
        <is>
          <t xml:space="preserve"> </t>
        </is>
      </c>
      <c r="D38" s="4" t="inlineStr">
        <is>
          <t xml:space="preserve"> </t>
        </is>
      </c>
      <c r="E38" s="4" t="inlineStr">
        <is>
          <t xml:space="preserve"> </t>
        </is>
      </c>
    </row>
    <row r="39">
      <c r="A39" s="4" t="inlineStr">
        <is>
          <t>Non-GAAP Measure Description</t>
        </is>
      </c>
      <c r="B39" s="4" t="inlineStr">
        <is>
          <t>We have identified Adjusted EPS, a non-GAAP non-GAAP</t>
        </is>
      </c>
      <c r="C39" s="4" t="inlineStr">
        <is>
          <t xml:space="preserve"> </t>
        </is>
      </c>
      <c r="D39" s="4" t="inlineStr">
        <is>
          <t xml:space="preserve"> </t>
        </is>
      </c>
      <c r="E39" s="4" t="inlineStr">
        <is>
          <t xml:space="preserve"> </t>
        </is>
      </c>
    </row>
    <row r="40">
      <c r="A40" s="4" t="inlineStr">
        <is>
          <t>Measure:: 2</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Core Revenue Growth Rate</t>
        </is>
      </c>
      <c r="C42" s="4" t="inlineStr">
        <is>
          <t xml:space="preserve"> </t>
        </is>
      </c>
      <c r="D42" s="4" t="inlineStr">
        <is>
          <t xml:space="preserve"> </t>
        </is>
      </c>
      <c r="E42" s="4" t="inlineStr">
        <is>
          <t xml:space="preserve"> </t>
        </is>
      </c>
    </row>
    <row r="43">
      <c r="A43" s="4" t="inlineStr">
        <is>
          <t>Measure:: 3</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Free Cash Flow</t>
        </is>
      </c>
      <c r="C45" s="4" t="inlineStr">
        <is>
          <t xml:space="preserve"> </t>
        </is>
      </c>
      <c r="D45" s="4" t="inlineStr">
        <is>
          <t xml:space="preserve"> </t>
        </is>
      </c>
      <c r="E45" s="4" t="inlineStr">
        <is>
          <t xml:space="preserve"> </t>
        </is>
      </c>
    </row>
    <row r="46">
      <c r="A46" s="4" t="inlineStr">
        <is>
          <t>PEO | Fair Value Of Equity Awards At Grant Date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13225188</v>
      </c>
      <c r="C48" s="4" t="inlineStr">
        <is>
          <t xml:space="preserve"> </t>
        </is>
      </c>
      <c r="D48" s="4" t="inlineStr">
        <is>
          <t xml:space="preserve"> </t>
        </is>
      </c>
      <c r="E48" s="4" t="inlineStr">
        <is>
          <t xml:space="preserve"> </t>
        </is>
      </c>
    </row>
    <row r="49">
      <c r="A49" s="4" t="inlineStr">
        <is>
          <t>PEO | Fair Value Of Equity Awards At End Of The Applicable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5120994</v>
      </c>
      <c r="C51" s="4" t="inlineStr">
        <is>
          <t xml:space="preserve"> </t>
        </is>
      </c>
      <c r="D51" s="4" t="inlineStr">
        <is>
          <t xml:space="preserve"> </t>
        </is>
      </c>
      <c r="E51" s="4" t="inlineStr">
        <is>
          <t xml:space="preserve"> </t>
        </is>
      </c>
    </row>
    <row r="52">
      <c r="A52" s="4" t="inlineStr">
        <is>
          <t>PEO | Change In Fair Value Of Prior Year Equity Awards Vested In The Applicabl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627495</v>
      </c>
      <c r="C54" s="4" t="inlineStr">
        <is>
          <t xml:space="preserve"> </t>
        </is>
      </c>
      <c r="D54" s="4" t="inlineStr">
        <is>
          <t xml:space="preserve"> </t>
        </is>
      </c>
      <c r="E54" s="4" t="inlineStr">
        <is>
          <t xml:space="preserve"> </t>
        </is>
      </c>
    </row>
    <row r="55">
      <c r="A55" s="4" t="inlineStr">
        <is>
          <t>PEO | Year Over Year Change In Fair Value Of Prior Year Equity Awards Remaining Unvested In The Applicabl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5136580</v>
      </c>
      <c r="C57" s="4" t="inlineStr">
        <is>
          <t xml:space="preserve"> </t>
        </is>
      </c>
      <c r="D57" s="4" t="inlineStr">
        <is>
          <t xml:space="preserve"> </t>
        </is>
      </c>
      <c r="E57" s="4" t="inlineStr">
        <is>
          <t xml:space="preserve"> </t>
        </is>
      </c>
    </row>
    <row r="58">
      <c r="A58" s="4" t="inlineStr">
        <is>
          <t>Non-PEO NEO | Fair Value Of Equity Awards At Grant Dat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139761</v>
      </c>
      <c r="C60" s="4" t="inlineStr">
        <is>
          <t xml:space="preserve"> </t>
        </is>
      </c>
      <c r="D60" s="4" t="inlineStr">
        <is>
          <t xml:space="preserve"> </t>
        </is>
      </c>
      <c r="E60" s="4" t="inlineStr">
        <is>
          <t xml:space="preserve"> </t>
        </is>
      </c>
    </row>
    <row r="61">
      <c r="A61" s="4" t="inlineStr">
        <is>
          <t>Non-PEO NEO | Fair Value Of Equity Awards At End Of The Applicable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733206</v>
      </c>
      <c r="C63" s="4" t="inlineStr">
        <is>
          <t xml:space="preserve"> </t>
        </is>
      </c>
      <c r="D63" s="4" t="inlineStr">
        <is>
          <t xml:space="preserve"> </t>
        </is>
      </c>
      <c r="E63" s="4" t="inlineStr">
        <is>
          <t xml:space="preserve"> </t>
        </is>
      </c>
    </row>
    <row r="64">
      <c r="A64" s="4" t="inlineStr">
        <is>
          <t>Non-PEO NEO | Change In Fair Value Of Prior Year Equity Awards Vested In The Applicable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19729</v>
      </c>
      <c r="C66" s="4" t="inlineStr">
        <is>
          <t xml:space="preserve"> </t>
        </is>
      </c>
      <c r="D66" s="4" t="inlineStr">
        <is>
          <t xml:space="preserve"> </t>
        </is>
      </c>
      <c r="E66" s="4" t="inlineStr">
        <is>
          <t xml:space="preserve"> </t>
        </is>
      </c>
    </row>
    <row r="67">
      <c r="A67" s="4" t="inlineStr">
        <is>
          <t>Non-PEO NEO | Year Over Year Change In Fair Value Of Prior Year Equity Awards Remaining Unvested In The Applicable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913976</v>
      </c>
      <c r="C69" s="4" t="inlineStr">
        <is>
          <t xml:space="preserve"> </t>
        </is>
      </c>
      <c r="D69" s="4" t="inlineStr">
        <is>
          <t xml:space="preserve"> </t>
        </is>
      </c>
      <c r="E6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12:07Z</dcterms:created>
  <dcterms:modified xmlns:dcterms="http://purl.org/dc/terms/" xmlns:xsi="http://www.w3.org/2001/XMLSchema-instance" xsi:type="dcterms:W3CDTF">2024-03-29T21:12:07Z</dcterms:modified>
</cp:coreProperties>
</file>